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IGEL PHARMACEUTICALS, INC.</t>
        </is>
      </c>
    </row>
    <row r="8">
      <c r="A8" s="4" t="inlineStr">
        <is>
          <t>Entity Central Index Key</t>
        </is>
      </c>
      <c r="B8" s="4" t="inlineStr">
        <is>
          <t>0001034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DISCLOSURE In accordance with rules adopted by the SEC pursuant to the Dodd-Frank Wall Street Reform and Consumer Protection Act of 2010, we are providing the following disclosure regarding executive “compensation actually paid” (“CAP”), as calculated per SEC disclosure rules, and certain measures of our performance for the fiscal years listed below. You should refer to our Compensation Discussion &amp; Analysis (“CD&amp;A”) for a complete description of how executive compensation relates to our performance and how the Compensation Committee makes its decisions. CAP represents a new required calculation of compensation that differs significantly from the Summary Compensation Table calculation of compensation, the Named Executive Officers (“NEOs”) realized or earned compensation, as well as from the way in which the Compensation Committee views annual compensation decisions, as discussed in the CD&amp;A. The amounts in the table below are calculated in accordance with SEC rules and do not represent amounts actually earned or realized by NEOs, including with respect to equity awards which remain subject to forfeiture if the vesting conditions are not satisfied. ​ ​ ​ ​ ​ ​ ​ ​ ​ ​ ​ Year-end value of $100 invested on 12/31/2019 in: ​ ​ ​ ​ ​ ​ Year ​ ​ Summary Compensation Table Total for Raul Rodriguez, CEO (1) $ ​ ​ Compensation Actually Paid to Raul Rodriguez, CEO (3) $ ​ ​ Average Summary Compensation Table Total for Non-CEO NEOs (2)(4) $ ​ ​ Average Compensation Actually Paid to Non-CEO NEOs (3)(4) $ ​ ​ RIGL (5) $ ​ ​ NASDAQ Biotechnology Index (5) $ ​ ​ Net Loss (in millions) $ ​ ​ Total Revenue (in millions) $ ​ ​ 2023 ​ ​ 3,440,790 ​ ​ 2,061,002 ​ ​ 1,077,527 ​ ​ 711,440 ​ ​ 67.76 ​ ​ 118.87 ​ ​ (25.1) ​ ​ 116.9 ​ ​ 2022 ​ ​ 2,864,120 ​ ​ 1,465,142 ​ ​ 1,232,862 ​ ​ 875,128 ​ ​ 70.09 ​ ​ 113.65 ​ ​ (58.6) ​ ​ 120.2 ​ ​ 2021 ​ ​ 3,428,041 ​ ​ 866,863 ​ ​ 1,252,576 ​ ​ 647,412 ​ ​ 123.83 ​ ​ 126.45 ​ ​ (17.9) ​ ​ 149.2 ​ ​ 2020 ​ ​ 2,963,884 ​ ​ 4,724,952 ​ ​ 1,079,526 ​ ​ 1,385,017 ​ ​ 163.55 ​ ​ 126.42 ​ ​ (29.7) ​ ​ 108.6 ​ Footnotes 1) Raul Rodriguez has been Chief Executive Officer of the Company since November 2014 and has been its president since May 2010. 2) 2022 average summary compensation table total for non-CEO NEOs has been updated since last year’s disclosure to reflect an alignment to year-over-year variation between the Non-CEO Average Summary Compensation and the Summary Compensation Table above. 3) Deductions from, and additions to, total compensation in the Summary Compensation Table by year to calculate Compensation Actually Paid include: ​ ​ ​ 2023 ​ ​ 2022 ​ ​ 2021 ​ ​ 2020 ​ ​ ​ ​ Raul Rodriguez $ ​ ​ Average Non-CEO NEOs $ ​ ​ Raul Rodriguez $ ​ ​ Average Non-CEO NEOs $ ​ ​ Raul Rodriguez $ ​ ​ Average Non-CEO NEOs $ ​ ​ Raul Rodriguez $ ​ ​ Average Non-CEO NEOs $ ​ ​ Total Compensation from Summary Compensation Table ​ ​ 3,440,790 ​ ​ 1,077,527 ​ ​ 2,864,120 ​ ​ 1,232,862 ​ ​ 3,428,041 ​ ​ 1,252,576 ​ ​ 2,963,884 ​ ​ 1,079,526 ​ ​ Adjustments for Equity Awards ​ ​ ​ ​ ​ ​ ​ ​ ​ ​ ​ ​ ​ ​ ​ ​ ​ ​ Adjustment for grant date values in the Summary Compensation Table ​ ​ (2,267,280) ​ ​ (384,280) ​ ​ (1,771,120) ​ ​ (541,865) ​ ​ (2,448,705) ​ ​ (583,025) ​ ​ (1,992,765) ​ ​ (502,228) ​ ​ Year-end fair value of unvested awards granted in the current year ​ ​ 1,217,867 ​ ​ 144,805 ​ ​ 795,491 ​ ​ 251,675 ​ ​ 578,006 ​ ​ 137,627 ​ ​ 2,408,173 ​ ​ 516,458 ​ ​ Year-over-year difference of year-end fair values for unvested awards granted in prior years ​ ​ (427,053) ​ ​ (148,247) ​ ​ (184,265) ​ ​ (35,496) ​ ​ (950,857) ​ ​ (221,116) ​ ​ 1,177,892 ​ ​ 259,670 ​ ​ Fair values at vest date for awards granted and vested in current year ​ ​ 114,948 ​ ​ 13,649 ​ ​ 260,343 ​ ​ 44,372 ​ ​ 269,958 ​ ​ 64,268 ​ ​ 159,024 ​ ​ 22,395 ​ ​ ​ ​ 2023 ​ ​ 2022 ​ ​ 2021 ​ ​ 2020 ​ ​ ​ ​ Raul Rodriguez $ ​ ​ Average Non-CEO NEOs $ ​ ​ Raul Rodriguez $ ​ ​ Average Non-CEO NEOs $ ​ ​ Raul Rodriguez $ ​ ​ Average Non-CEO NEOs $ ​ ​ Raul Rodriguez $ ​ ​ Average Non-CEO NEOs $ ​ ​ Difference in fair values between prior year-end fair values and vest date fair values for awards granted in prior years ​ ​ (18,270) ​ ​ 7,986 ​ ​ (499,427) ​ ​ (76,420) ​ ​ (9,580) ​ ​ (2,918) ​ ​ 8,744 ​ ​ 9,196 ​ ​ Total Adjustments for Equity Awards ​ ​ (1,379,788) ​ ​ (366,087) ​ ​ (1,398,978) ​ ​ (357,734) ​ ​ (2,561,178) ​ ​ (605,164) ​ ​ 1,761,068 ​ ​ 305,491 ​ ​ Compensation Actually Paid (as calculated) ​ ​ 2,061,002 ​ ​ 711,440 ​ ​ 1,465,142 ​ ​ 875,128 ​ ​ 866,863 ​ ​ 647,412 ​ ​ 4,724,952 ​ ​ 1,385,017 ​ 4) Non-CEO NEOs reflect the average Summary Compensation Table total compensation and average Compensation Actually Paid for the following executives by year: 2023: Dean Schorno, Wolfgang Dummer, David Santos and Raymond Furey 2022: Dean Schorno, Dolly Vance, Wolfgang Dummer, David Santos, and Raymond Furey 2021: Dean Schorno, Dolly Vance, Wolfgang Dummer, and David Santos 2020: Dean Schorno, Dolly Vance, Wolfgang Dummer, and David Santos 5) TSR is determined based on the value of an initial fixed investment of $100 as of December 31, 2019, and the reinvestment of all dividends are assumed. The TSR peer group consists of the NASDAQ Biotechnology Index, the same peer group used in our Annual Report. </t>
        </is>
      </c>
      <c r="C4" s="4" t="inlineStr">
        <is>
          <t xml:space="preserve"> </t>
        </is>
      </c>
      <c r="D4" s="4" t="inlineStr">
        <is>
          <t xml:space="preserve"> </t>
        </is>
      </c>
      <c r="E4" s="4" t="inlineStr">
        <is>
          <t xml:space="preserve"> </t>
        </is>
      </c>
    </row>
    <row r="5">
      <c r="A5" s="4" t="inlineStr">
        <is>
          <t>Company Selected Measure Name</t>
        </is>
      </c>
      <c r="B5" s="4" t="inlineStr">
        <is>
          <t>Total Revenue</t>
        </is>
      </c>
      <c r="C5" s="4" t="inlineStr">
        <is>
          <t xml:space="preserve"> </t>
        </is>
      </c>
      <c r="D5" s="4" t="inlineStr">
        <is>
          <t xml:space="preserve"> </t>
        </is>
      </c>
      <c r="E5" s="4" t="inlineStr">
        <is>
          <t xml:space="preserve"> </t>
        </is>
      </c>
    </row>
    <row r="6">
      <c r="A6" s="4" t="inlineStr">
        <is>
          <t>Named Executive Officers, Footnote</t>
        </is>
      </c>
      <c r="B6" s="4" t="inlineStr">
        <is>
          <t xml:space="preserve">1) Raul Rodriguez has been Chief Executive Officer of the Company since November 2014 and has been its president since May 2010. 4) Non-CEO NEOs reflect the average Summary Compensation Table total compensation and average Compensation Actually Paid for the following executives by year: 2023: Dean Schorno, Wolfgang Dummer, David Santos and Raymond Furey 2022: Dean Schorno, Dolly Vance, Wolfgang Dummer, David Santos, and Raymond Furey 2021: Dean Schorno, Dolly Vance, Wolfgang Dummer, and David Santos 2020: Dean Schorno, Dolly Vance, Wolfgang Dummer, and David Santos </t>
        </is>
      </c>
      <c r="C6" s="4" t="inlineStr">
        <is>
          <t xml:space="preserve"> </t>
        </is>
      </c>
      <c r="D6" s="4" t="inlineStr">
        <is>
          <t xml:space="preserve"> </t>
        </is>
      </c>
      <c r="E6" s="4" t="inlineStr">
        <is>
          <t xml:space="preserve"> </t>
        </is>
      </c>
    </row>
    <row r="7">
      <c r="A7" s="4" t="inlineStr">
        <is>
          <t>Peer Group Issuers, Footnote</t>
        </is>
      </c>
      <c r="B7" s="4" t="inlineStr">
        <is>
          <t xml:space="preserve">5) TSR is determined based on the value of an initial fixed investment of $100 as of December 31, 2019, and the reinvestment of all dividends are assumed. The TSR peer group consists of the NASDAQ Biotechnology Index, the same peer group used in our Annual Report. </t>
        </is>
      </c>
      <c r="C7" s="4" t="inlineStr">
        <is>
          <t xml:space="preserve"> </t>
        </is>
      </c>
      <c r="D7" s="4" t="inlineStr">
        <is>
          <t xml:space="preserve"> </t>
        </is>
      </c>
      <c r="E7" s="4" t="inlineStr">
        <is>
          <t xml:space="preserve"> </t>
        </is>
      </c>
    </row>
    <row r="8">
      <c r="A8" s="4" t="inlineStr">
        <is>
          <t>PEO Total Compensation Amount</t>
        </is>
      </c>
      <c r="B8" s="5" t="n">
        <v>3440790</v>
      </c>
      <c r="C8" s="5" t="n">
        <v>2864120</v>
      </c>
      <c r="D8" s="5" t="n">
        <v>3428041</v>
      </c>
      <c r="E8" s="5" t="n">
        <v>2963884</v>
      </c>
    </row>
    <row r="9">
      <c r="A9" s="4" t="inlineStr">
        <is>
          <t>PEO Actually Paid Compensation Amount</t>
        </is>
      </c>
      <c r="B9" s="5" t="n">
        <v>2061002</v>
      </c>
      <c r="C9" s="6" t="n">
        <v>1465142</v>
      </c>
      <c r="D9" s="6" t="n">
        <v>866863</v>
      </c>
      <c r="E9" s="6" t="n">
        <v>4724952</v>
      </c>
    </row>
    <row r="10">
      <c r="A10" s="4" t="inlineStr">
        <is>
          <t>Adjustment To PEO Compensation, Footnote</t>
        </is>
      </c>
      <c r="B10" s="4" t="inlineStr">
        <is>
          <t>3) Deductions from, and additions to, total compensation in the Summary Compensation Table by year to calculate Compensation Actually Paid include: ​ ​ ​ 2023 ​ ​ 2022 ​ ​ 2021 ​ ​ 2020 ​ ​ ​ ​ Raul Rodriguez $ ​ ​ Average Non-CEO NEOs $ ​ ​ Raul Rodriguez $ ​ ​ Average Non-CEO NEOs $ ​ ​ Raul Rodriguez $ ​ ​ Average Non-CEO NEOs $ ​ ​ Raul Rodriguez $ ​ ​ Average Non-CEO NEOs $ ​ ​ Total Compensation from Summary Compensation Table ​ ​ 3,440,790 ​ ​ 1,077,527 ​ ​ 2,864,120 ​ ​ 1,232,862 ​ ​ 3,428,041 ​ ​ 1,252,576 ​ ​ 2,963,884 ​ ​ 1,079,526 ​ ​ Adjustments for Equity Awards ​ ​ ​ ​ ​ ​ ​ ​ ​ ​ ​ ​ ​ ​ ​ ​ ​ ​ Adjustment for grant date values in the Summary Compensation Table ​ ​ (2,267,280) ​ ​ (384,280) ​ ​ (1,771,120) ​ ​ (541,865) ​ ​ (2,448,705) ​ ​ (583,025) ​ ​ (1,992,765) ​ ​ (502,228) ​ ​ Year-end fair value of unvested awards granted in the current year ​ ​ 1,217,867 ​ ​ 144,805 ​ ​ 795,491 ​ ​ 251,675 ​ ​ 578,006 ​ ​ 137,627 ​ ​ 2,408,173 ​ ​ 516,458 ​ ​ Year-over-year difference of year-end fair values for unvested awards granted in prior years ​ ​ (427,053) ​ ​ (148,247) ​ ​ (184,265) ​ ​ (35,496) ​ ​ (950,857) ​ ​ (221,116) ​ ​ 1,177,892 ​ ​ 259,670 ​ ​ Fair values at vest date for awards granted and vested in current year ​ ​ 114,948 ​ ​ 13,649 ​ ​ 260,343 ​ ​ 44,372 ​ ​ 269,958 ​ ​ 64,268 ​ ​ 159,024 ​ ​ 22,395 ​ ​ ​ ​ 2023 ​ ​ 2022 ​ ​ 2021 ​ ​ 2020 ​ ​ ​ ​ Raul Rodriguez $ ​ ​ Average Non-CEO NEOs $ ​ ​ Raul Rodriguez $ ​ ​ Average Non-CEO NEOs $ ​ ​ Raul Rodriguez $ ​ ​ Average Non-CEO NEOs $ ​ ​ Raul Rodriguez $ ​ ​ Average Non-CEO NEOs $ ​ ​ Difference in fair values between prior year-end fair values and vest date fair values for awards granted in prior years ​ ​ (18,270) ​ ​ 7,986 ​ ​ (499,427) ​ ​ (76,420) ​ ​ (9,580) ​ ​ (2,918) ​ ​ 8,744 ​ ​ 9,196 ​ ​ Total Adjustments for Equity Awards ​ ​ (1,379,788) ​ ​ (366,087) ​ ​ (1,398,978) ​ ​ (357,734) ​ ​ (2,561,178) ​ ​ (605,164) ​ ​ 1,761,068 ​ ​ 305,491 ​ ​ Compensation Actually Paid (as calculated) ​ ​ 2,061,002 ​ ​ 711,440 ​ ​ 1,465,142 ​ ​ 875,128 ​ ​ 866,863 ​ ​ 647,412 ​ ​ 4,724,952 ​ ​ 1,385,017 ​</t>
        </is>
      </c>
      <c r="C10" s="4" t="inlineStr">
        <is>
          <t xml:space="preserve"> </t>
        </is>
      </c>
      <c r="D10" s="4" t="inlineStr">
        <is>
          <t xml:space="preserve"> </t>
        </is>
      </c>
      <c r="E10" s="4" t="inlineStr">
        <is>
          <t xml:space="preserve"> </t>
        </is>
      </c>
    </row>
    <row r="11">
      <c r="A11" s="4" t="inlineStr">
        <is>
          <t>Non-PEO NEO Average Total Compensation Amount</t>
        </is>
      </c>
      <c r="B11" s="5" t="n">
        <v>1077527</v>
      </c>
      <c r="C11" s="6" t="n">
        <v>1232862</v>
      </c>
      <c r="D11" s="6" t="n">
        <v>1252576</v>
      </c>
      <c r="E11" s="6" t="n">
        <v>1079526</v>
      </c>
    </row>
    <row r="12">
      <c r="A12" s="4" t="inlineStr">
        <is>
          <t>Non-PEO NEO Average Compensation Actually Paid Amount</t>
        </is>
      </c>
      <c r="B12" s="5" t="n">
        <v>711440</v>
      </c>
      <c r="C12" s="6" t="n">
        <v>875128</v>
      </c>
      <c r="D12" s="6" t="n">
        <v>647412</v>
      </c>
      <c r="E12" s="6" t="n">
        <v>1385017</v>
      </c>
    </row>
    <row r="13">
      <c r="A13" s="4" t="inlineStr">
        <is>
          <t>Adjustment to Non-PEO NEO Compensation Footnote</t>
        </is>
      </c>
      <c r="B13" s="4" t="inlineStr">
        <is>
          <t>3) Deductions from, and additions to, total compensation in the Summary Compensation Table by year to calculate Compensation Actually Paid include: ​ ​ ​ 2023 ​ ​ 2022 ​ ​ 2021 ​ ​ 2020 ​ ​ ​ ​ Raul Rodriguez $ ​ ​ Average Non-CEO NEOs $ ​ ​ Raul Rodriguez $ ​ ​ Average Non-CEO NEOs $ ​ ​ Raul Rodriguez $ ​ ​ Average Non-CEO NEOs $ ​ ​ Raul Rodriguez $ ​ ​ Average Non-CEO NEOs $ ​ ​ Total Compensation from Summary Compensation Table ​ ​ 3,440,790 ​ ​ 1,077,527 ​ ​ 2,864,120 ​ ​ 1,232,862 ​ ​ 3,428,041 ​ ​ 1,252,576 ​ ​ 2,963,884 ​ ​ 1,079,526 ​ ​ Adjustments for Equity Awards ​ ​ ​ ​ ​ ​ ​ ​ ​ ​ ​ ​ ​ ​ ​ ​ ​ ​ Adjustment for grant date values in the Summary Compensation Table ​ ​ (2,267,280) ​ ​ (384,280) ​ ​ (1,771,120) ​ ​ (541,865) ​ ​ (2,448,705) ​ ​ (583,025) ​ ​ (1,992,765) ​ ​ (502,228) ​ ​ Year-end fair value of unvested awards granted in the current year ​ ​ 1,217,867 ​ ​ 144,805 ​ ​ 795,491 ​ ​ 251,675 ​ ​ 578,006 ​ ​ 137,627 ​ ​ 2,408,173 ​ ​ 516,458 ​ ​ Year-over-year difference of year-end fair values for unvested awards granted in prior years ​ ​ (427,053) ​ ​ (148,247) ​ ​ (184,265) ​ ​ (35,496) ​ ​ (950,857) ​ ​ (221,116) ​ ​ 1,177,892 ​ ​ 259,670 ​ ​ Fair values at vest date for awards granted and vested in current year ​ ​ 114,948 ​ ​ 13,649 ​ ​ 260,343 ​ ​ 44,372 ​ ​ 269,958 ​ ​ 64,268 ​ ​ 159,024 ​ ​ 22,395 ​ ​ ​ ​ 2023 ​ ​ 2022 ​ ​ 2021 ​ ​ 2020 ​ ​ ​ ​ Raul Rodriguez $ ​ ​ Average Non-CEO NEOs $ ​ ​ Raul Rodriguez $ ​ ​ Average Non-CEO NEOs $ ​ ​ Raul Rodriguez $ ​ ​ Average Non-CEO NEOs $ ​ ​ Raul Rodriguez $ ​ ​ Average Non-CEO NEOs $ ​ ​ Difference in fair values between prior year-end fair values and vest date fair values for awards granted in prior years ​ ​ (18,270) ​ ​ 7,986 ​ ​ (499,427) ​ ​ (76,420) ​ ​ (9,580) ​ ​ (2,918) ​ ​ 8,744 ​ ​ 9,196 ​ ​ Total Adjustments for Equity Awards ​ ​ (1,379,788) ​ ​ (366,087) ​ ​ (1,398,978) ​ ​ (357,734) ​ ​ (2,561,178) ​ ​ (605,164) ​ ​ 1,761,068 ​ ​ 305,491 ​ ​ Compensation Actually Paid (as calculated) ​ ​ 2,061,002 ​ ​ 711,440 ​ ​ 1,465,142 ​ ​ 875,128 ​ ​ 866,863 ​ ​ 647,412 ​ ​ 4,724,952 ​ ​ 1,385,017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Pay Versus Performance: Graphical Description The illustrations below provide a graphical description of CAP (as calculated in accordance with the SEC rules) and the following measures: • the Company’s cumulative TSR and the Peer Group’s cumulative TSR; CAP and Cumulative TSR / Cumulative TSR of the Peer Group</t>
        </is>
      </c>
      <c r="C14" s="4" t="inlineStr">
        <is>
          <t xml:space="preserve"> </t>
        </is>
      </c>
      <c r="D14" s="4" t="inlineStr">
        <is>
          <t xml:space="preserve"> </t>
        </is>
      </c>
      <c r="E14" s="4" t="inlineStr">
        <is>
          <t xml:space="preserve"> </t>
        </is>
      </c>
    </row>
    <row r="15">
      <c r="A15" s="4" t="inlineStr">
        <is>
          <t>Compensation Actually Paid vs. Net Income</t>
        </is>
      </c>
      <c r="B15" s="4" t="inlineStr">
        <is>
          <t>Pay Versus Performance: Graphical Description The illustrations below provide a graphical description of CAP (as calculated in accordance with the SEC rules) and the following measures: • the Company’s Net Income; and CAP and Company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Pay Versus Performance: Graphical Description The illustrations below provide a graphical description of CAP (as calculated in accordance with the SEC rules) and the following measures: • the Company Selected Measure, which for us is the total revenue. As noted above, while not a direct component of our executive compensation program, revenue is included due to its reflection of the growth of our product sales. To measure growth in our product sales, a performance metric used under our annual incentive compensation program, we have identified revenue as our Company-Selected Measure which we believe reflects how well we have executed against our objective with respect to growth in product sales. CAP and Total Revenue</t>
        </is>
      </c>
      <c r="C16" s="4" t="inlineStr">
        <is>
          <t xml:space="preserve"> </t>
        </is>
      </c>
      <c r="D16" s="4" t="inlineStr">
        <is>
          <t xml:space="preserve"> </t>
        </is>
      </c>
      <c r="E16" s="4" t="inlineStr">
        <is>
          <t xml:space="preserve"> </t>
        </is>
      </c>
    </row>
    <row r="17">
      <c r="A17" s="4" t="inlineStr">
        <is>
          <t>Total Shareholder Return Vs Peer Group</t>
        </is>
      </c>
      <c r="B17" s="4" t="inlineStr">
        <is>
          <t>Pay Versus Performance: Graphical Description The illustrations below provide a graphical description of CAP (as calculated in accordance with the SEC rules) and the following measures: • the Company’s cumulative TSR and the Peer Group’s cumulative TSR; CAP and Cumulative TSR / Cumulative TSR of the Peer Group</t>
        </is>
      </c>
      <c r="C17" s="4" t="inlineStr">
        <is>
          <t xml:space="preserve"> </t>
        </is>
      </c>
      <c r="D17" s="4" t="inlineStr">
        <is>
          <t xml:space="preserve"> </t>
        </is>
      </c>
      <c r="E17" s="4" t="inlineStr">
        <is>
          <t xml:space="preserve"> </t>
        </is>
      </c>
    </row>
    <row r="18">
      <c r="A18" s="4" t="inlineStr">
        <is>
          <t>Tabular List, Table</t>
        </is>
      </c>
      <c r="B18" s="4" t="inlineStr">
        <is>
          <t xml:space="preserve">Tabular List of Performance Measures As noted in the CD&amp;A, for 2023, the principal incentive elements in the Company’s executive compensation program were delivered in the form of annual incentives and equity awards. As is the case with many companies in the biotechnology industry, the Company’s annual incentive objectives are generally tied to the Company’s strategic and operational goals rather than financial goals. The following is a list of performance measures, which in the Company’s assessment represents the most important performance measures used by the Company to link compensation actually paid to the NEOs for 2023: • Commercial growth (increased product sales, new product launch) • Expansion of clinical pipeline (clinical trials, corporate development via acquisition and/or licensing) • Financial diligence (managing expenses, maintaining cash position, non-sales revenue) • Total Revenues* * While not a direct component of the Company’s executive compensation program, revenue is included due to its reflection of the growth of our product sales. To measure growth in our product sales, a performance metric used under our annual incentive compensation program, we have identified revenue as our Company-Selected Measure which we believe reflects how well we have executed against our objective with respect to growth in our product sales. </t>
        </is>
      </c>
      <c r="C18" s="4" t="inlineStr">
        <is>
          <t xml:space="preserve"> </t>
        </is>
      </c>
      <c r="D18" s="4" t="inlineStr">
        <is>
          <t xml:space="preserve"> </t>
        </is>
      </c>
      <c r="E18" s="4" t="inlineStr">
        <is>
          <t xml:space="preserve"> </t>
        </is>
      </c>
    </row>
    <row r="19">
      <c r="A19" s="4" t="inlineStr">
        <is>
          <t>Total Shareholder Return Amount</t>
        </is>
      </c>
      <c r="B19" s="7" t="n">
        <v>67.76000000000001</v>
      </c>
      <c r="C19" s="8" t="n">
        <v>70.09</v>
      </c>
      <c r="D19" s="8" t="n">
        <v>123.83</v>
      </c>
      <c r="E19" s="8" t="n">
        <v>163.55</v>
      </c>
    </row>
    <row r="20">
      <c r="A20" s="4" t="inlineStr">
        <is>
          <t>Peer Group Total Shareholder Return Amount</t>
        </is>
      </c>
      <c r="B20" s="8" t="n">
        <v>118.87</v>
      </c>
      <c r="C20" s="8" t="n">
        <v>113.65</v>
      </c>
      <c r="D20" s="8" t="n">
        <v>126.45</v>
      </c>
      <c r="E20" s="8" t="n">
        <v>126.42</v>
      </c>
    </row>
    <row r="21">
      <c r="A21" s="4" t="inlineStr">
        <is>
          <t>Net Income (Loss)</t>
        </is>
      </c>
      <c r="B21" s="5" t="n">
        <v>-25100000</v>
      </c>
      <c r="C21" s="5" t="n">
        <v>-58600000</v>
      </c>
      <c r="D21" s="5" t="n">
        <v>-17900000</v>
      </c>
      <c r="E21" s="5" t="n">
        <v>-29700000</v>
      </c>
    </row>
    <row r="22">
      <c r="A22" s="4" t="inlineStr">
        <is>
          <t>Company Selected Measure Amount</t>
        </is>
      </c>
      <c r="B22" s="6" t="n">
        <v>116900000</v>
      </c>
      <c r="C22" s="6" t="n">
        <v>120200000</v>
      </c>
      <c r="D22" s="6" t="n">
        <v>149200000</v>
      </c>
      <c r="E22" s="6" t="n">
        <v>108600000</v>
      </c>
    </row>
    <row r="23">
      <c r="A23" s="4" t="inlineStr">
        <is>
          <t>PEO Name</t>
        </is>
      </c>
      <c r="B23" s="4" t="inlineStr">
        <is>
          <t>Raul Rodriguez</t>
        </is>
      </c>
      <c r="C23" s="4" t="inlineStr">
        <is>
          <t>Raul Rodriguez</t>
        </is>
      </c>
      <c r="D23" s="4" t="inlineStr">
        <is>
          <t>Raul Rodriguez</t>
        </is>
      </c>
      <c r="E23" s="4" t="inlineStr">
        <is>
          <t>Raul Rodriguez</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Commercial growth</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Expansion of clinical pipeline</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Financial diligence</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Total Revenues</t>
        </is>
      </c>
      <c r="C35" s="4" t="inlineStr">
        <is>
          <t xml:space="preserve"> </t>
        </is>
      </c>
      <c r="D35" s="4" t="inlineStr">
        <is>
          <t xml:space="preserve"> </t>
        </is>
      </c>
      <c r="E35" s="4" t="inlineStr">
        <is>
          <t xml:space="preserve"> </t>
        </is>
      </c>
    </row>
    <row r="36">
      <c r="A36" s="4" t="inlineStr">
        <is>
          <t>PEO</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1379788</v>
      </c>
      <c r="C38" s="5" t="n">
        <v>-1398978</v>
      </c>
      <c r="D38" s="5" t="n">
        <v>-2561178</v>
      </c>
      <c r="E38" s="5" t="n">
        <v>1761068</v>
      </c>
    </row>
    <row r="39">
      <c r="A39" s="4" t="inlineStr">
        <is>
          <t>PEO | Grant Date Values in the Summary Compensation Table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2267280</v>
      </c>
      <c r="C41" s="6" t="n">
        <v>-1771120</v>
      </c>
      <c r="D41" s="6" t="n">
        <v>-2448705</v>
      </c>
      <c r="E41" s="6" t="n">
        <v>-1992765</v>
      </c>
    </row>
    <row r="42">
      <c r="A42" s="4" t="inlineStr">
        <is>
          <t>PEO | Year-End Fair Value of Unvested Awards Granted in the Current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217867</v>
      </c>
      <c r="C44" s="6" t="n">
        <v>795491</v>
      </c>
      <c r="D44" s="6" t="n">
        <v>578006</v>
      </c>
      <c r="E44" s="6" t="n">
        <v>2408173</v>
      </c>
    </row>
    <row r="45">
      <c r="A45" s="4" t="inlineStr">
        <is>
          <t>PEO | Year-Over-Year Difference of Year-End Fair Values for Unvested Awards Granted in Prior Year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427053</v>
      </c>
      <c r="C47" s="6" t="n">
        <v>-184265</v>
      </c>
      <c r="D47" s="6" t="n">
        <v>-950857</v>
      </c>
      <c r="E47" s="6" t="n">
        <v>1177892</v>
      </c>
    </row>
    <row r="48">
      <c r="A48" s="4" t="inlineStr">
        <is>
          <t>PEO | Fair Values at Vest Date for Awards Granted and Vested in Current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14948</v>
      </c>
      <c r="C50" s="6" t="n">
        <v>260343</v>
      </c>
      <c r="D50" s="6" t="n">
        <v>269958</v>
      </c>
      <c r="E50" s="6" t="n">
        <v>159024</v>
      </c>
    </row>
    <row r="51">
      <c r="A51" s="4" t="inlineStr">
        <is>
          <t>PEO | Difference in Fair Values Between Prior Year-End Fair Values and Vest Date Fair Values for Awards Granted in Prior Year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8270</v>
      </c>
      <c r="C53" s="6" t="n">
        <v>-499427</v>
      </c>
      <c r="D53" s="6" t="n">
        <v>-9580</v>
      </c>
      <c r="E53" s="6" t="n">
        <v>8744</v>
      </c>
    </row>
    <row r="54">
      <c r="A54" s="4" t="inlineStr">
        <is>
          <t>Non-PEO NEO</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366087</v>
      </c>
      <c r="C56" s="6" t="n">
        <v>-357734</v>
      </c>
      <c r="D56" s="6" t="n">
        <v>-605164</v>
      </c>
      <c r="E56" s="6" t="n">
        <v>305491</v>
      </c>
    </row>
    <row r="57">
      <c r="A57" s="4" t="inlineStr">
        <is>
          <t>Non-PEO NEO | Grant Date Values in the Summary Compensation Table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384280</v>
      </c>
      <c r="C59" s="6" t="n">
        <v>-541865</v>
      </c>
      <c r="D59" s="6" t="n">
        <v>-583025</v>
      </c>
      <c r="E59" s="6" t="n">
        <v>-502228</v>
      </c>
    </row>
    <row r="60">
      <c r="A60" s="4" t="inlineStr">
        <is>
          <t>Non-PEO NEO | Year-End Fair Value of Unvested Awards Granted in the Current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44805</v>
      </c>
      <c r="C62" s="6" t="n">
        <v>251675</v>
      </c>
      <c r="D62" s="6" t="n">
        <v>137627</v>
      </c>
      <c r="E62" s="6" t="n">
        <v>516458</v>
      </c>
    </row>
    <row r="63">
      <c r="A63" s="4" t="inlineStr">
        <is>
          <t>Non-PEO NEO | Year-Over-Year Difference of Year-End Fair Values for Unvested Awards Granted in Prior Year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48247</v>
      </c>
      <c r="C65" s="6" t="n">
        <v>-35496</v>
      </c>
      <c r="D65" s="6" t="n">
        <v>-221116</v>
      </c>
      <c r="E65" s="6" t="n">
        <v>259670</v>
      </c>
    </row>
    <row r="66">
      <c r="A66" s="4" t="inlineStr">
        <is>
          <t>Non-PEO NEO | Fair Values at Vest Date for Awards Granted and Vested in Current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3649</v>
      </c>
      <c r="C68" s="6" t="n">
        <v>44372</v>
      </c>
      <c r="D68" s="6" t="n">
        <v>64268</v>
      </c>
      <c r="E68" s="6" t="n">
        <v>22395</v>
      </c>
    </row>
    <row r="69">
      <c r="A69" s="4" t="inlineStr">
        <is>
          <t>Non-PEO NEO | Difference in Fair Values Between Prior Year-End Fair Values and Vest Date Fair Values for Awards Granted in Prior Year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5" t="n">
        <v>7986</v>
      </c>
      <c r="C71" s="5" t="n">
        <v>-76420</v>
      </c>
      <c r="D71" s="5" t="n">
        <v>-2918</v>
      </c>
      <c r="E71" s="5" t="n">
        <v>919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04:17Z</dcterms:created>
  <dcterms:modified xmlns:dcterms="http://purl.org/dc/terms/" xmlns:xsi="http://www.w3.org/2001/XMLSchema-instance" xsi:type="dcterms:W3CDTF">2024-03-29T21:04:17Z</dcterms:modified>
</cp:coreProperties>
</file>